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W ACCOUNTING PRONOUNCEMENTS" sheetId="9" state="visible" r:id="rId9"/>
    <sheet xmlns:r="http://schemas.openxmlformats.org/officeDocument/2006/relationships" name="INCOME TAXES"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SUMMARY OF SIGNIFICANT ACCOUN_3"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2)" sheetId="18" state="visible" r:id="rId18"/>
    <sheet xmlns:r="http://schemas.openxmlformats.org/officeDocument/2006/relationships" name="INCOME TAXES (Details Narrative" sheetId="19" state="visible" r:id="rId19"/>
    <sheet xmlns:r="http://schemas.openxmlformats.org/officeDocument/2006/relationships" name="RELATED PARTIES (Details Narrat" sheetId="20" state="visible" r:id="rId20"/>
  </sheets>
  <definedNames/>
  <calcPr calcId="124519" fullCalcOnLoad="1"/>
</workbook>
</file>

<file path=xl/sharedStrings.xml><?xml version="1.0" encoding="utf-8"?>
<sst xmlns="http://schemas.openxmlformats.org/spreadsheetml/2006/main" uniqueCount="241">
  <si>
    <t>Document and Entity Information - shares</t>
  </si>
  <si>
    <t>9 Months Ended</t>
  </si>
  <si>
    <t>Apr. 30, 2019</t>
  </si>
  <si>
    <t>Jun. 10, 2019</t>
  </si>
  <si>
    <t>Document and Entity Information:</t>
  </si>
  <si>
    <t>Entity Registrant Name</t>
  </si>
  <si>
    <t>Concrete Leveling Systems Inc</t>
  </si>
  <si>
    <t>Document Type</t>
  </si>
  <si>
    <t>10-Q</t>
  </si>
  <si>
    <t>Document Period End Date</t>
  </si>
  <si>
    <t>Apr. 30,
		2019</t>
  </si>
  <si>
    <t>Trading Symbol</t>
  </si>
  <si>
    <t>clev</t>
  </si>
  <si>
    <t>Amendment Flag</t>
  </si>
  <si>
    <t>false</t>
  </si>
  <si>
    <t>Entity Central Index Key</t>
  </si>
  <si>
    <t>0001414382</t>
  </si>
  <si>
    <t>Current Fiscal Year End Date</t>
  </si>
  <si>
    <t>--07-31</t>
  </si>
  <si>
    <t>Entity Current Reporting Status</t>
  </si>
  <si>
    <t>Yes</t>
  </si>
  <si>
    <t>Entity Common Stock, Shares Outstanding</t>
  </si>
  <si>
    <t>Entity Filer Category</t>
  </si>
  <si>
    <t>Non-accelerated Filer</t>
  </si>
  <si>
    <t>Document Fiscal Period Focus</t>
  </si>
  <si>
    <t>Q3</t>
  </si>
  <si>
    <t>Document Fiscal Year Focus</t>
  </si>
  <si>
    <t>2019</t>
  </si>
  <si>
    <t>Entity Emerging Growth Company</t>
  </si>
  <si>
    <t>Entity Small Business</t>
  </si>
  <si>
    <t>true</t>
  </si>
  <si>
    <t>Entity Ex Transition Period</t>
  </si>
  <si>
    <t>Condensed Balance Sheets - USD ($)</t>
  </si>
  <si>
    <t>Jul. 31, 2018</t>
  </si>
  <si>
    <t>Current Assets</t>
  </si>
  <si>
    <t>Cash in bank</t>
  </si>
  <si>
    <t>Inventory</t>
  </si>
  <si>
    <t>Prepaid expenses and other current assets</t>
  </si>
  <si>
    <t xml:space="preserve"> </t>
  </si>
  <si>
    <t>Total Current Assets</t>
  </si>
  <si>
    <t>Property, Plant and Equipment</t>
  </si>
  <si>
    <t>Equipment</t>
  </si>
  <si>
    <t>Less: Accumulated depreciation</t>
  </si>
  <si>
    <t>Total Property, Plant and Equipment</t>
  </si>
  <si>
    <t>Total Assets</t>
  </si>
  <si>
    <t>Current Liabilities</t>
  </si>
  <si>
    <t>Accounts payable</t>
  </si>
  <si>
    <t>Advances - stockholders</t>
  </si>
  <si>
    <t>Notes payable - stockholders</t>
  </si>
  <si>
    <t>Accrued interest - stockholders</t>
  </si>
  <si>
    <t>Other accrued expenses</t>
  </si>
  <si>
    <t>Total Current Liabilities</t>
  </si>
  <si>
    <t>Stockholders' Equity (Deficit)</t>
  </si>
  <si>
    <t>Common stock (par value $0.001) 100,000,000 shares authorized: 14,027,834 shares issued and outstanding at April 30, 2019 and July 31, 2018</t>
  </si>
  <si>
    <t>Additional paid-in capital</t>
  </si>
  <si>
    <t>Retained (deficit)</t>
  </si>
  <si>
    <t>Total Stockholders' Equity (Deficit)</t>
  </si>
  <si>
    <t>Total Liabilities and Stockholders' Equity (Deficit)</t>
  </si>
  <si>
    <t>Condensed Balance Sheets (Parenthetical) - $ / shares</t>
  </si>
  <si>
    <t>Common stock, par value</t>
  </si>
  <si>
    <t>Common stock, authorized</t>
  </si>
  <si>
    <t>Common stock, issued</t>
  </si>
  <si>
    <t>Common stock, outstanding</t>
  </si>
  <si>
    <t>Condensed Statements of Operations (Unaudited) - USD ($)</t>
  </si>
  <si>
    <t>3 Months Ended</t>
  </si>
  <si>
    <t>Apr. 30, 2018</t>
  </si>
  <si>
    <t>Condensed Statements Of Operations</t>
  </si>
  <si>
    <t>Equipment and parts sales</t>
  </si>
  <si>
    <t>Cost of Sales</t>
  </si>
  <si>
    <t>Gross Margin</t>
  </si>
  <si>
    <t>Expenses</t>
  </si>
  <si>
    <t>Selling, general and administration</t>
  </si>
  <si>
    <t>(Loss) from Operations</t>
  </si>
  <si>
    <t>Other Income (Expense)</t>
  </si>
  <si>
    <t>Interest income</t>
  </si>
  <si>
    <t>Interest expense</t>
  </si>
  <si>
    <t>Total Other Income (Expense)</t>
  </si>
  <si>
    <t>Net (Loss) Before Income Taxes</t>
  </si>
  <si>
    <t>Provision for Income Taxes</t>
  </si>
  <si>
    <t>Net (Loss)</t>
  </si>
  <si>
    <t>Net (Loss) per Share - Basic and Fully Diluted</t>
  </si>
  <si>
    <t>Weighted average number of common shares outstanding - basic and fully diluted</t>
  </si>
  <si>
    <t>Condensed Statements of Stockholders' Equity (Deficit) (Unaudited) - USD ($)</t>
  </si>
  <si>
    <t>Common Stock</t>
  </si>
  <si>
    <t>Additional Paid-in Capital</t>
  </si>
  <si>
    <t>Accumulated (Deficit)</t>
  </si>
  <si>
    <t>Total</t>
  </si>
  <si>
    <t>Beginning balance, shares at Jul. 31, 2017</t>
  </si>
  <si>
    <t>Beginning balance, amount at Jul. 31, 2017</t>
  </si>
  <si>
    <t>Capital contributed</t>
  </si>
  <si>
    <t>Ending Balance, Shares at Apr. 30, 2018</t>
  </si>
  <si>
    <t>Ending Balance, Amount at Apr. 30, 2018</t>
  </si>
  <si>
    <t>Beginning balance, shares at Jul. 31, 2018</t>
  </si>
  <si>
    <t>Beginning balance, amount at Jul. 31, 2018</t>
  </si>
  <si>
    <t>Ending Balance, Shares at Apr. 30, 2019</t>
  </si>
  <si>
    <t>Ending Balance, Amount at Apr. 30, 2019</t>
  </si>
  <si>
    <t>Condensed Statements of Cash Flows (Unaudited) - USD ($)</t>
  </si>
  <si>
    <t>Cash Flows from Operating Activities</t>
  </si>
  <si>
    <t>Net (loss)</t>
  </si>
  <si>
    <t>Adjustments to reconcile net (loss) to net cash used in operating activities:</t>
  </si>
  <si>
    <t>Loan and interest losses write off</t>
  </si>
  <si>
    <t>(Increase) in allowances for doubtful accounts and loan losses</t>
  </si>
  <si>
    <t>(Increase) in accounts receivable</t>
  </si>
  <si>
    <t>Decrease (Increase) in inventory</t>
  </si>
  <si>
    <t>(Increase) Decrease in prepaid expenses and other current assets</t>
  </si>
  <si>
    <t>(Decrease) in accounts payable</t>
  </si>
  <si>
    <t>Increase (Decrease) in other accrued expenses</t>
  </si>
  <si>
    <t>Net cash from (used by) operating activities</t>
  </si>
  <si>
    <t>Cash Flows from Financing Activities</t>
  </si>
  <si>
    <t>Advances from stockholders</t>
  </si>
  <si>
    <t>Net cash from financing activities</t>
  </si>
  <si>
    <t>Net (Decrease) increase in cash</t>
  </si>
  <si>
    <t>Cash and equivalents/Cash overdraft - beginning</t>
  </si>
  <si>
    <t>Cash and equivalents - ending</t>
  </si>
  <si>
    <t>Supplemental Disclosure of Cash Flows Information</t>
  </si>
  <si>
    <t>Interest</t>
  </si>
  <si>
    <t>Income Taxes</t>
  </si>
  <si>
    <t>SUMMARY OF SIGNIFICANT ACCOUNTING POLICIES</t>
  </si>
  <si>
    <t>Notes to Financial Statements</t>
  </si>
  <si>
    <t>NOTE 1 - SUMMARY OF SIGNIFICANT ACCOUNTING POLICIES</t>
  </si>
  <si>
    <t>Basis of Presentation The
accompanying unaudited interim financial statements have been prepared in accordance with generally accepted accounting principle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April 30, 2019 are not necessarily indicative of
the results that may be expected for the year ending July 31, 2019.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July 31, 2018 included in the Company’s Form 10-K as filed with the Securities
and Exchange Commission on October 29, 2018. Nature
of Operations 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On September 22, 2017, the
Company and Jericho mutually agreed to extend the performance requirement until December 24, 2017. On November 9, 2017, the Company
and Jericho mutually agreed to extend the performance requirement to March 1, 2018. Also, upon the regulatory review, the finalization
of closing documentation, and the completion of financing arrangements for the project, the Company’s President will cancel
all shares of common stock held (879,167 shares as of April 30, 2019), the Company’s Chief Executive Officer will cancel
all but 550,000 shares of common stock held (2,951,667 shares as of April 30, 2019), subject to an 18-month non-dilution right
in order to maintain an ownership percentage of 4.99%, and the Company’s Secretary will cancel all but 45,000 shares of
common stock held (185,000 shares as of April 30, 2019). Prior to the August 13, 2018 amendment to the agreement with Jericho,
the Chief Executive Officer would cancel all but 523,000 shares of her common stock, subject to an 18-month non-dilution right
in order to maintain an ownership percentage of 4.99%. The amendment provided that the Chief Executive Officer would retain an
additional 27,000 shares of common stock and the non-dilution right was eliminated. On
August 19, 2018, Jericho announced that it had entered into an agreement to acquire all of the issued and outstanding shares of
VegasWinners, Inc. a newly formed Nevada corporation (the “Jericho/VegasWinners Transaction”). Vegas Winners, Inc.
was incorporated in the State of Nevada to engage in the business of providing sports gaming information, analysis, advice and
predictions. The acquisition by Jericho is contingent on several factors, including the making of a loan of $300,000 to VegasWinners,
Inc., obtaining a minimum of $1,100,000 in funding by Jericho to provide to VegasWinners, Inc. and certain VegasWinners, Inc.
performance criteria. On October 18, 2018, Jericho advanced $232,500 of the $300,000 interim loan to VegasWinners, Inc. All
of the issued and outstanding shares of VegasWinners, Inc. will be acquired from, Wayne Allyn Root (“Root”), of Las
Vegas, Nevada, the sole shareholder of VegasWinners, Inc., in exchange for 5 shares of Jericho. Upon the closing of the
Jericho/VegasWinners Transaction, the Company will issue to Root, 30,000 shares of the Company’s common stock in exchange
for Root’s 5 common shares of Jericho. Root
is the Chief Executive Officer and President of Vegas Winners, Inc. and has entered into a three year employment agreement with
VegasWinners, Inc. In
connection with the acquisition of VegasWinners, Inc., Jericho has entered into a three year Employment Agreement with Root, which
provides that upon the closing of the Jericho VegasWinners Transaction, and the closing of the Registrants acquisition of Jericho,
Root will become the Vice President of Marketing, Media, Entertainment and Communications for Jericho. Due
to the Jericho acquisition, the Company will operate three business segments, which will be operated simultaneously and consist
of the following:
1) The
concrete leveling division of the business will fabricate and market a concrete leveling service unit utilized in the concrete
leveling industry. This unit secures to the back of a truck and consists of a mixing device to mix lime with water and a pumping
device capable of pumping the mixture under pressure into pre-drilled holes in order to raise the level of any flat concrete
surface.
2) The
gaming and hospitality division of the business will focus on casino gaming, hospitality, entertainment and leisure time industries,
and will pursue opportunities in the tribal and commercial casino gaming industries, both in California and Nevada. The Company
will also operate in the casino gaming technology industry, and is seeking opportunities to partner, joint venture, or acquire
companies developing casino games that combine traditional casino games with the challenge of video games and the playability
of social games, meaning games that pit the player’s skill against the skill of another player as opposed to the casino
itself.
3) The
business of providing sports gaming information, analysis, advice and predictions to the gaming industry and the general public,
will be operated by VegasWinners, Inc. Under
Accounting Standards Codification (“ASC”) 718-10-25-20, Compensation – Stock Compensation, there is no accounting
related to the potential acquisition other than the issuance of the contingent shares at par value because the performance measure
is the acquisition of a company. The achievement of this measure is not probable until the business is acquired. Revenue
Recognition In
May 2014, the Financial Accounting Standards Board (“FASB”) issued Accounting Standards Update (“ASU”)
2014-09, Revenue from Contracts with Customers Revenue from Contracts with Customers Accounts
Receivable The
Company grants credit to its customers in the ordinary course of business. The Company provides for an allowance for uncollectable
receivables based on prior experience. The allowance was $0 at April 30, 2019 and July 31, 2018. Advertising
and Marketing Advertising
and marketing costs are charged to operations when incurred. Advertising costs were $1,202 and $3,611 for the nine months ended
April 30, 2019 and 2018. Inventories Inventories,
which consist of parts and work in progress, are recorded at the lower of first-in first-out cost or net realizable value (estimated
selling price less costs of completion, disposal and transportation).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Property,
Plant, and Equipment Property,
plant, and equipment are recorded at cost. Depreciation is provided for by using the straight-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 Going
Concern The
Company has sustained substantial operating losses since its inception. In addition, the Company has used substantial amounts
of working capital in its operations. Further, at April 30, 2019, current liabilities exceed current assets by $298,609, and total
liabilities exceed total assets by $298,609.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FAIR VALUE OF FINANCIAL INSTRUMENTS</t>
  </si>
  <si>
    <t>NOTE 2 - FAIR VALUE OF FINANCIAL INSTRUMENTS</t>
  </si>
  <si>
    <t>The carrying
amount of cash, accounts receivable and liabilities approximates the fair value reported on the balance sheet.</t>
  </si>
  <si>
    <t>NEW ACCOUNTING PRONOUNCEMENTS</t>
  </si>
  <si>
    <t>NOTE 3 - NEW ACCOUNTING PRONOUNCEMENTS</t>
  </si>
  <si>
    <t>There are
no new accounting pronouncements expected to have a material impact on the Company.</t>
  </si>
  <si>
    <t>INCOME TAXES</t>
  </si>
  <si>
    <t>NOTE 4 - INCOME TAXES</t>
  </si>
  <si>
    <t xml:space="preserve">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As
of April 30, 2019, the Company had net operating loss carry forwards of approximately $587,637 that may be available to reduce
future years’ taxable income in varying amounts through 2039. The
Company’s income tax returns are subject to examination by tax authorities. Generally, the statute of limitations related
to the Company’s federal and state income tax return is three years from the date of filing. The state impact of any federal
changes of prior years remains subject to examination for a period up to five years after formal notification to the states. Management
has evaluated tax positions in accordance with FASB ASC 740, Income Taxes Income
taxes on continuing operations include the following:
April
30, 2019 July
31, 2018
Currently
payable $ 0 $ 0
Deferred 0 0
Total $ 0 $ 0 A
reconciliation of the effective tax rate with the statutory U.S. income tax rate is as follows:
April
30, 2019 July
31, 2018
%
of %
of
Pretax Pretax
Income Amount Income Amount
Income
taxes per statement of operations $ 0 0 % $ 0 0 %
Loss
for financial reporting purposes without tax expense or benefit (6,800 ) (21 ) (7,700 ) (21 )
Income
taxes at statutory rate $ (6,800 ) (21 )% $ (7,700 ) (21 )% The
components of and changes in the net deferred taxes were as follows: Deferred
tax assets:
April
30, 2019 July
31, 2018
Net
operating loss carryforwards $ 123,400 $ 116,600
Compensation
and miscellaneous 3,200 3,200
Deferred
tax assets 126,600 119,800
Valuation
Allowance (126,600 ) (119,800 )
Net
deferred tax assets $ 0 $ 0 Tax
periods ended July 31, 2014 through 2018 are subject to examination by major taxing authorities. </t>
  </si>
  <si>
    <t>RELATED PARTIES</t>
  </si>
  <si>
    <t>NOTE 5 - RELATED PARTIES</t>
  </si>
  <si>
    <t>The Company uses warehouse and
office space belonging to one of its stockholders. The stockholder does not charge the Company rent or other fees for the use
of these facilities. On
July 31, 2009, the Company entered into a distribution agreement with another company owned by one of the Company’s stockholders.
The agreement gives the related party exclusive distribution rights for the Company’s products. Commissions are earned when
the sale of a leveling unit is completed. Commission expense totaled $-0- for the nine months ended April 30, 2019 and 2018. The
amount payable to the related party was $0 at April 30, 2019 and July 31, 2018. Four
stockholders of the Company loaned a total of $62,750 to the Company at various times during the years ended July 31, 2010 through
2012. The loans carry interest rates from 8.00% to 12.00% and are due on demand. The balances on the loans are $62,750 at both
April 30, 2019 and July 31, 2018. Effective July 31, 2013, further interest accrual was waived by the noteholders. One
of the Company’s stockholders and a company owned by the stockholder advanced a total of $120,866 to the Company at various
times between November 2012 and April 2019. The balances on the advances are $120,866 and $119,166 at April 30, 2019 and July
31, 2018, respectively. The advances carry no interest. Another stockholder of the Company
paid invoices of the Company totaling $99,554 at various times during the nine months ended April 30, 2019 and the year ended
July 31, 2018. The balances on these advances are $99,554 and $67,866 at April 30, 2019 and July 31, 2018, respectively. The advances
carry no interest</t>
  </si>
  <si>
    <t>SUBSEQUENT EVENTS</t>
  </si>
  <si>
    <t>NOTE 6 - SUBSEQUENT EVENTS</t>
  </si>
  <si>
    <t>The Company
has evaluated all subsequent events through June 12, 2019, the date the financial statements were available to be issued. There
are no subsequent events to report.</t>
  </si>
  <si>
    <t>SUMMARY OF SIGNIFICANT ACCOUNTING POLICIES  (Policies)</t>
  </si>
  <si>
    <t>Summary Of Significant Accounting Policies</t>
  </si>
  <si>
    <t>Basis of Presentation</t>
  </si>
  <si>
    <t>The accompanying
unaudited interim financial statements have been prepared in accordance with generally accepted accounting principle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April 30, 2019 are not necessarily indicative of the results that
may be expected for the year ending July 31, 2019.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July 31, 2018 included in the Company’s Form 10-K as filed with the Securities and Exchange Commission
on October 29, 2018.</t>
  </si>
  <si>
    <t>Nature of Operations</t>
  </si>
  <si>
    <t xml:space="preserve">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On September 22, 2017, the
Company and Jericho mutually agreed to extend the performance requirement until December 24, 2017. On November 9, 2017, the Company
and Jericho mutually agreed to extend the performance requirement to March 1, 2018. Also, upon the regulatory review, the finalization
of closing documentation, and the completion of financing arrangements for the project, the Company’s President will cancel
all shares of common stock held (879,167 shares as of April 30, 2019), the Company’s Chief Executive Officer will cancel
all but 550,000 shares of common stock held (2,951,667 shares as of April 30, 2019), subject to an 18-month non-dilution right
in order to maintain an ownership percentage of 4.99%, and the Company’s Secretary will cancel all but 45,000 shares of
common stock held (185,000 shares as of April 30, 2019). Prior to the August 13, 2018 amendment to the agreement with Jericho,
the Chief Executive Officer would cancel all but 523,000 shares of her common stock, subject to an 18-month non-dilution right
in order to maintain an ownership percentage of 4.99%. The amendment provided that the Chief Executive Officer would retain an
additional 27,000 shares of common stock and the non-dilution right was eliminated. On
August 19, 2018, Jericho announced that it had entered into an agreement to acquire all of the issued and outstanding shares of
VegasWinners, Inc. a newly formed Nevada corporation (the “Jericho/VegasWinners Transaction”). Vegas Winners, Inc.
was incorporated in the State of Nevada to engage in the business of providing sports gaming information, analysis, advice and
predictions. The acquisition by Jericho is contingent on several factors, including the making of a loan of $300,000 to VegasWinners,
Inc., obtaining a minimum of $1,100,000 in funding by Jericho to provide to VegasWinners, Inc. and certain VegasWinners, Inc.
performance criteria. On October 18, 2018, Jericho advanced $232,500 of the $300,000 interim loan to VegasWinners, Inc. All
of the issued and outstanding shares of VegasWinners, Inc. will be acquired from, Wayne Allyn Root (“Root”), of Las
Vegas, Nevada, the sole shareholder of VegasWinners, Inc., in exchange for 5 shares of Jericho. Upon the closing of the
Jericho/VegasWinners Transaction, the Company will issue to Root, 30,000 shares of the Company’s common stock in exchange
for Root’s 5 common shares of Jericho. Root
is the Chief Executive Officer and President of Vegas Winners, Inc. and has entered into a three year employment agreement with
VegasWinners, Inc. In
connection with the acquisition of VegasWinners, Inc., Jericho has entered into a three year Employment Agreement with Root, which
provides that upon the closing of the Jericho VegasWinners Transaction, and the closing of the Registrants acquisition of Jericho,
Root will become the Vice President of Marketing, Media, Entertainment and Communications for Jericho. Due
to the Jericho acquisition, the Company will operate three business segments, which will be operated simultaneously and consist
of the following:
1) The
concrete leveling division of the business will fabricate and market a concrete leveling service unit utilized in the concrete
leveling industry. This unit secures to the back of a truck and consists of a mixing device to mix lime with water and a pumping
device capable of pumping the mixture under pressure into pre-drilled holes in order to raise the level of any flat concrete
surface.
2) The
gaming and hospitality division of the business will focus on casino gaming, hospitality, entertainment and leisure time industries,
and will pursue opportunities in the tribal and commercial casino gaming industries, both in California and Nevada. The Company
will also operate in the casino gaming technology industry, and is seeking opportunities to partner, joint venture, or acquire
companies developing casino games that combine traditional casino games with the challenge of video games and the playability
of social games, meaning games that pit the player’s skill against the skill of another player as opposed to the casino
itself.
3) The
business of providing sports gaming information, analysis, advice and predictions to the gaming industry and the general public,
will be operated by VegasWinners, Inc. Under
Accounting Standards Codification (“ASC”) 718-10-25-20, Compensation – Stock Compensation, there is no accounting
related to the potential acquisition other than the issuance of the contingent shares at par value because the performance measure
is the acquisition of a company. The achievement of this measure is not probable until the business is acquired. </t>
  </si>
  <si>
    <t>Revenue Recognition</t>
  </si>
  <si>
    <t>In May 2014,
the Financial Accounting Standards Board (“FASB”) issued Accounting Standards Update (“ASU”) 2014-09,
Revenue from Contracts with Customers Revenue from Contracts with Customers</t>
  </si>
  <si>
    <t>Accounts Receivable</t>
  </si>
  <si>
    <t>The Company
grants credit to its customers in the ordinary course of business. The Company provides for an allowance for uncollectable receivables
based on prior experience. The allowance was $0 at April 30, 2019 and July 31, 2018.</t>
  </si>
  <si>
    <t>Advertising and Marketing</t>
  </si>
  <si>
    <t>Advertising and marketing costs
are charged to operations when incurred. Advertising costs were $1,202 and $3,611 for the nine months ended April 30, 2019 and
2018.</t>
  </si>
  <si>
    <t>Inventories</t>
  </si>
  <si>
    <t>Inventories, which consist of
parts and work in progress, are recorded at the lower of first-in first-out cost or net realizable value (estimated selling price
less costs of completion, disposal and transportation).</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Property, Plant, and Equipment</t>
  </si>
  <si>
    <t>Property,
plant, and equipment are recorded at cost. Depreciation is provided for by using the straight-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t>
  </si>
  <si>
    <t>Going Concern</t>
  </si>
  <si>
    <t>The Company
has sustained substantial operating losses since its inception. In addition, the Company has used substantial amounts of working
capital in its operations. Further, at April 30, 2019, current liabilities exceed current assets by $298,609, and total liabilities
exceed total assets by $298,609.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INCOME TAXES (Tables)</t>
  </si>
  <si>
    <t>Income Taxes Tables</t>
  </si>
  <si>
    <t>Schedule of income taxes on continuing operations</t>
  </si>
  <si>
    <t>April
30, 2019 July
31, 2018
Currently
payable $ 0 $ 0
Deferred 0 0
Total $ 0 $ 0</t>
  </si>
  <si>
    <t>Schedule of reconciliation of the effective tax rate with the statutory U.S. income tax</t>
  </si>
  <si>
    <t>April
30, 2019 July
31, 2018
%
of %
of
Pretax Pretax
Income Amount Income Amount
Income
taxes per statement of operations $ 0 0 % $ 0 0 %
Loss
for financial reporting purposes without tax expense or benefit (6,800 ) (21 ) (7,700 ) (21 )
Income
taxes at statutory rate $ (6,800 ) (21 )% $ (7,700 ) (21 )%</t>
  </si>
  <si>
    <t>Schedule of components of and changes in the net deferred taxes</t>
  </si>
  <si>
    <t xml:space="preserve">April
30, 2019 July
31, 2018
Net
operating loss carryforwards $ 123,400 $ 116,600
Compensation
and miscellaneous 3,200 3,200
Deferred
tax assets 126,600 119,800
Valuation
Allowance (126,600 ) (119,800 )
Net
deferred tax assets $ 0 $ 0 </t>
  </si>
  <si>
    <t>SUMMARY OF SIGNIFICANT ACCOUNTING POLICIES (Details Narrative) - USD ($)</t>
  </si>
  <si>
    <t>1 Months Ended</t>
  </si>
  <si>
    <t>Oct. 18, 2018</t>
  </si>
  <si>
    <t>Aug. 19, 2018</t>
  </si>
  <si>
    <t>Mar. 24, 2017</t>
  </si>
  <si>
    <t>Aug. 13, 2018</t>
  </si>
  <si>
    <t>Jul. 31, 2017</t>
  </si>
  <si>
    <t>Date of acquisition agreement</t>
  </si>
  <si>
    <t>Mar. 24,
		2017</t>
  </si>
  <si>
    <t>Common stock shares issued</t>
  </si>
  <si>
    <t>Allowance for doubtful accounts receivable</t>
  </si>
  <si>
    <t>Advertising and marketing costs</t>
  </si>
  <si>
    <t>Current liabilities exceeding current assets</t>
  </si>
  <si>
    <t>Total liabilities exceed total assets</t>
  </si>
  <si>
    <t>President [Member]</t>
  </si>
  <si>
    <t>Common stock held</t>
  </si>
  <si>
    <t>Chief Executive Officer [Member]</t>
  </si>
  <si>
    <t>Business acquisition, remaining common stock held, number of shares</t>
  </si>
  <si>
    <t>Non-dilution period</t>
  </si>
  <si>
    <t>18 months</t>
  </si>
  <si>
    <t>Ownership percentage</t>
  </si>
  <si>
    <t>4.99%</t>
  </si>
  <si>
    <t>Secretary [Member]</t>
  </si>
  <si>
    <t>Vegas Winners, Inc. [Member]</t>
  </si>
  <si>
    <t>Business acquisition, contingent liability payable by Jericho</t>
  </si>
  <si>
    <t>Total funding to be obtained by Jericho</t>
  </si>
  <si>
    <t>Business acquisition consideration transferred by Jericho</t>
  </si>
  <si>
    <t>Shares issuable under acquisition by Jericho</t>
  </si>
  <si>
    <t>Wayne Allyn Roota [Member]</t>
  </si>
  <si>
    <t>Business acquisition equity interest issued or issuable</t>
  </si>
  <si>
    <t>Term of employment agreement with Vegas Winners</t>
  </si>
  <si>
    <t>3 years</t>
  </si>
  <si>
    <t>Jericho [Member]</t>
  </si>
  <si>
    <t>Significant accounting policies description</t>
  </si>
  <si>
    <t>On February 25, 2018, Jericho identified the acquisition of 50% interests in two LLCs (the &amp;#8220;LLCs&amp;#8221;).</t>
  </si>
  <si>
    <t>INCOME TAXES (Details) - USD ($)</t>
  </si>
  <si>
    <t>12 Months Ended</t>
  </si>
  <si>
    <t>Income Taxes Details</t>
  </si>
  <si>
    <t>Currently payable</t>
  </si>
  <si>
    <t>Deferred</t>
  </si>
  <si>
    <t>INCOME TAXES (Details 1) - USD ($)</t>
  </si>
  <si>
    <t>Income Taxes Details 1</t>
  </si>
  <si>
    <t>Income taxes per statement of operations</t>
  </si>
  <si>
    <t>Loss for financial reporting purposes without tax expense or benefit</t>
  </si>
  <si>
    <t>Income taxes at statutory rate</t>
  </si>
  <si>
    <t>Income taxes per statement of operations (% of Pretax Amount)</t>
  </si>
  <si>
    <t>0.00%</t>
  </si>
  <si>
    <t>Loss for financial reporting purposes without tax expense or benefit (% of Pretax Amount)</t>
  </si>
  <si>
    <t>(21.00%)</t>
  </si>
  <si>
    <t>Income taxes at statutory rate (% of Pretax Amount)</t>
  </si>
  <si>
    <t>INCOME TAXES (Details 2) - USD ($)</t>
  </si>
  <si>
    <t>Deferred tax assets:</t>
  </si>
  <si>
    <t>Net operating loss carryforwards</t>
  </si>
  <si>
    <t>Compensation and miscellaneous</t>
  </si>
  <si>
    <t>Deferred tax assets</t>
  </si>
  <si>
    <t>Valuation Allowance</t>
  </si>
  <si>
    <t>Net deferred tax assets:</t>
  </si>
  <si>
    <t>INCOME TAXES (Details Narrative)</t>
  </si>
  <si>
    <t>Apr. 30, 2019USD ($)</t>
  </si>
  <si>
    <t>Income Taxes Details Narrative Abstract</t>
  </si>
  <si>
    <t>Net operating loss carry forwards</t>
  </si>
  <si>
    <t>Income tax expiration future years</t>
  </si>
  <si>
    <t>2039</t>
  </si>
  <si>
    <t>RELATED PARTIES (Details Narrative)</t>
  </si>
  <si>
    <t>Apr. 30, 2019USD ($)Number</t>
  </si>
  <si>
    <t>Jul. 31, 2018USD ($)</t>
  </si>
  <si>
    <t>Commission expense</t>
  </si>
  <si>
    <t>Accounts payable - stockholders</t>
  </si>
  <si>
    <t>Minimum [Member]</t>
  </si>
  <si>
    <t>Interest rate</t>
  </si>
  <si>
    <t>8.00%</t>
  </si>
  <si>
    <t>Maximum [Member]</t>
  </si>
  <si>
    <t>12.00%</t>
  </si>
  <si>
    <t>Stockholders [Member]</t>
  </si>
  <si>
    <t>Stockholders [Member] | November 2012 and April 2019 [Member]</t>
  </si>
  <si>
    <t>Stockholders [Member] | July 31, 2010 through 2012 [Member]</t>
  </si>
  <si>
    <t>Number of stockholders | Nu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027834</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30</v>
      </c>
    </row>
    <row r="18" spans="1:3">
      <c r="A18" s="4" t="s">
        <v>31</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64</v>
      </c>
      <c r="B1" s="2" t="s">
        <v>165</v>
      </c>
      <c r="E1" s="2" t="s">
        <v>1</v>
      </c>
    </row>
    <row r="2" spans="1:9">
      <c r="B2" s="2" t="s">
        <v>166</v>
      </c>
      <c r="C2" s="2" t="s">
        <v>167</v>
      </c>
      <c r="D2" s="2" t="s">
        <v>168</v>
      </c>
      <c r="E2" s="2" t="s">
        <v>2</v>
      </c>
      <c r="F2" s="2" t="s">
        <v>65</v>
      </c>
      <c r="G2" s="2" t="s">
        <v>169</v>
      </c>
      <c r="H2" s="2" t="s">
        <v>33</v>
      </c>
      <c r="I2" s="2" t="s">
        <v>170</v>
      </c>
    </row>
    <row r="3" spans="1:9">
      <c r="A3" s="4" t="s">
        <v>171</v>
      </c>
      <c r="E3" s="4" t="s">
        <v>172</v>
      </c>
    </row>
    <row r="4" spans="1:9">
      <c r="A4" s="4" t="s">
        <v>173</v>
      </c>
      <c r="E4" s="5" t="n">
        <v>14027834</v>
      </c>
      <c r="H4" s="5" t="n">
        <v>14027834</v>
      </c>
    </row>
    <row r="5" spans="1:9">
      <c r="A5" s="4" t="s">
        <v>174</v>
      </c>
      <c r="E5" s="6" t="n">
        <v>0</v>
      </c>
      <c r="H5" s="6" t="n">
        <v>0</v>
      </c>
    </row>
    <row r="6" spans="1:9">
      <c r="A6" s="4" t="s">
        <v>175</v>
      </c>
      <c r="E6" s="5" t="n">
        <v>1202</v>
      </c>
      <c r="F6" s="6" t="n">
        <v>3611</v>
      </c>
    </row>
    <row r="7" spans="1:9">
      <c r="A7" s="4" t="s">
        <v>176</v>
      </c>
      <c r="E7" s="5" t="n">
        <v>298609</v>
      </c>
    </row>
    <row r="8" spans="1:9">
      <c r="A8" s="4" t="s">
        <v>177</v>
      </c>
      <c r="E8" s="6" t="n">
        <v>298609</v>
      </c>
    </row>
    <row r="9" spans="1:9">
      <c r="A9" s="4" t="s">
        <v>178</v>
      </c>
    </row>
    <row r="10" spans="1:9">
      <c r="A10" s="4" t="s">
        <v>179</v>
      </c>
      <c r="E10" s="5" t="n">
        <v>879167</v>
      </c>
    </row>
    <row r="11" spans="1:9">
      <c r="A11" s="4" t="s">
        <v>180</v>
      </c>
    </row>
    <row r="12" spans="1:9">
      <c r="A12" s="4" t="s">
        <v>173</v>
      </c>
      <c r="G12" s="5" t="n">
        <v>27000</v>
      </c>
    </row>
    <row r="13" spans="1:9">
      <c r="A13" s="4" t="s">
        <v>179</v>
      </c>
      <c r="E13" s="5" t="n">
        <v>2951667</v>
      </c>
    </row>
    <row r="14" spans="1:9">
      <c r="A14" s="4" t="s">
        <v>181</v>
      </c>
      <c r="D14" s="5" t="n">
        <v>550000</v>
      </c>
      <c r="G14" s="5" t="n">
        <v>523000</v>
      </c>
    </row>
    <row r="15" spans="1:9">
      <c r="A15" s="4" t="s">
        <v>182</v>
      </c>
      <c r="D15" s="4" t="s">
        <v>183</v>
      </c>
    </row>
    <row r="16" spans="1:9">
      <c r="A16" s="4" t="s">
        <v>184</v>
      </c>
      <c r="D16" s="4" t="s">
        <v>185</v>
      </c>
      <c r="G16" s="4" t="s">
        <v>185</v>
      </c>
    </row>
    <row r="17" spans="1:9">
      <c r="A17" s="4" t="s">
        <v>186</v>
      </c>
    </row>
    <row r="18" spans="1:9">
      <c r="A18" s="4" t="s">
        <v>179</v>
      </c>
      <c r="E18" s="5" t="n">
        <v>185000</v>
      </c>
    </row>
    <row r="19" spans="1:9">
      <c r="A19" s="4" t="s">
        <v>181</v>
      </c>
      <c r="D19" s="5" t="n">
        <v>45000</v>
      </c>
    </row>
    <row r="20" spans="1:9">
      <c r="A20" s="4" t="s">
        <v>187</v>
      </c>
    </row>
    <row r="21" spans="1:9">
      <c r="A21" s="4" t="s">
        <v>188</v>
      </c>
      <c r="C21" s="6" t="n">
        <v>300000</v>
      </c>
    </row>
    <row r="22" spans="1:9">
      <c r="A22" s="4" t="s">
        <v>189</v>
      </c>
      <c r="C22" s="6" t="n">
        <v>1100000</v>
      </c>
    </row>
    <row r="23" spans="1:9">
      <c r="A23" s="4" t="s">
        <v>190</v>
      </c>
      <c r="B23" s="6" t="n">
        <v>232500</v>
      </c>
    </row>
    <row r="24" spans="1:9">
      <c r="A24" s="4" t="s">
        <v>191</v>
      </c>
      <c r="C24" s="5" t="n">
        <v>5</v>
      </c>
    </row>
    <row r="25" spans="1:9">
      <c r="A25" s="4" t="s">
        <v>192</v>
      </c>
    </row>
    <row r="26" spans="1:9">
      <c r="A26" s="4" t="s">
        <v>193</v>
      </c>
      <c r="C26" s="5" t="n">
        <v>30000</v>
      </c>
    </row>
    <row r="27" spans="1:9">
      <c r="A27" s="4" t="s">
        <v>194</v>
      </c>
      <c r="C27" s="4" t="s">
        <v>195</v>
      </c>
    </row>
    <row r="28" spans="1:9">
      <c r="A28" s="4" t="s">
        <v>196</v>
      </c>
    </row>
    <row r="29" spans="1:9">
      <c r="A29" s="4" t="s">
        <v>173</v>
      </c>
      <c r="D29" s="5" t="n">
        <v>7151416</v>
      </c>
      <c r="I29" s="5" t="n">
        <v>481000</v>
      </c>
    </row>
    <row r="30" spans="1:9">
      <c r="A30" s="4" t="s">
        <v>197</v>
      </c>
      <c r="E30" s="4" t="s">
        <v>198</v>
      </c>
    </row>
  </sheetData>
  <mergeCells count="3">
    <mergeCell ref="A1:A2"/>
    <mergeCell ref="B1:D1"/>
    <mergeCell ref="E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s>
  <sheetData>
    <row r="1" spans="1:6">
      <c r="A1" s="1" t="s">
        <v>199</v>
      </c>
      <c r="B1" s="2" t="s">
        <v>64</v>
      </c>
      <c r="D1" s="2" t="s">
        <v>1</v>
      </c>
      <c r="F1" s="2" t="s">
        <v>200</v>
      </c>
    </row>
    <row r="2" spans="1:6">
      <c r="B2" s="2" t="s">
        <v>2</v>
      </c>
      <c r="C2" s="2" t="s">
        <v>65</v>
      </c>
      <c r="D2" s="2" t="s">
        <v>2</v>
      </c>
      <c r="E2" s="2" t="s">
        <v>65</v>
      </c>
      <c r="F2" s="2" t="s">
        <v>33</v>
      </c>
    </row>
    <row r="3" spans="1:6">
      <c r="A3" s="3" t="s">
        <v>201</v>
      </c>
    </row>
    <row r="4" spans="1:6">
      <c r="A4" s="4" t="s">
        <v>202</v>
      </c>
      <c r="D4" s="6" t="n">
        <v>0</v>
      </c>
      <c r="F4" s="6" t="n">
        <v>0</v>
      </c>
    </row>
    <row r="5" spans="1:6">
      <c r="A5" s="4" t="s">
        <v>203</v>
      </c>
      <c r="D5" s="5" t="n">
        <v>0</v>
      </c>
      <c r="F5" s="5" t="n">
        <v>0</v>
      </c>
    </row>
    <row r="6" spans="1:6">
      <c r="A6" s="4" t="s">
        <v>86</v>
      </c>
      <c r="B6" s="4" t="s">
        <v>38</v>
      </c>
      <c r="C6" s="4" t="s">
        <v>38</v>
      </c>
      <c r="D6" s="4" t="s">
        <v>38</v>
      </c>
      <c r="E6" s="4" t="s">
        <v>38</v>
      </c>
      <c r="F6" s="6"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4</v>
      </c>
      <c r="B1" s="2" t="s">
        <v>1</v>
      </c>
      <c r="C1" s="2" t="s">
        <v>200</v>
      </c>
    </row>
    <row r="2" spans="1:3">
      <c r="B2" s="2" t="s">
        <v>2</v>
      </c>
      <c r="C2" s="2" t="s">
        <v>33</v>
      </c>
    </row>
    <row r="3" spans="1:3">
      <c r="A3" s="3" t="s">
        <v>205</v>
      </c>
    </row>
    <row r="4" spans="1:3">
      <c r="A4" s="4" t="s">
        <v>206</v>
      </c>
      <c r="B4" s="6" t="n">
        <v>0</v>
      </c>
      <c r="C4" s="6" t="n">
        <v>0</v>
      </c>
    </row>
    <row r="5" spans="1:3">
      <c r="A5" s="4" t="s">
        <v>207</v>
      </c>
      <c r="B5" s="5" t="n">
        <v>-6800</v>
      </c>
      <c r="C5" s="5" t="n">
        <v>-7700</v>
      </c>
    </row>
    <row r="6" spans="1:3">
      <c r="A6" s="4" t="s">
        <v>208</v>
      </c>
      <c r="B6" s="6" t="n">
        <v>-6800</v>
      </c>
      <c r="C6" s="6" t="n">
        <v>-7700</v>
      </c>
    </row>
    <row r="7" spans="1:3">
      <c r="A7" s="4" t="s">
        <v>209</v>
      </c>
      <c r="B7" s="4" t="s">
        <v>210</v>
      </c>
      <c r="C7" s="4" t="s">
        <v>210</v>
      </c>
    </row>
    <row r="8" spans="1:3">
      <c r="A8" s="4" t="s">
        <v>211</v>
      </c>
      <c r="B8" s="4" t="s">
        <v>212</v>
      </c>
      <c r="C8" s="4" t="s">
        <v>212</v>
      </c>
    </row>
    <row r="9" spans="1:3">
      <c r="A9" s="4" t="s">
        <v>213</v>
      </c>
      <c r="B9" s="4" t="s">
        <v>212</v>
      </c>
      <c r="C9"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4</v>
      </c>
      <c r="B1" s="2" t="s">
        <v>2</v>
      </c>
      <c r="C1" s="2" t="s">
        <v>33</v>
      </c>
    </row>
    <row r="2" spans="1:3">
      <c r="A2" s="3" t="s">
        <v>215</v>
      </c>
    </row>
    <row r="3" spans="1:3">
      <c r="A3" s="4" t="s">
        <v>216</v>
      </c>
      <c r="B3" s="6" t="n">
        <v>123400</v>
      </c>
      <c r="C3" s="6" t="n">
        <v>116600</v>
      </c>
    </row>
    <row r="4" spans="1:3">
      <c r="A4" s="4" t="s">
        <v>217</v>
      </c>
      <c r="B4" s="5" t="n">
        <v>3200</v>
      </c>
      <c r="C4" s="5" t="n">
        <v>3200</v>
      </c>
    </row>
    <row r="5" spans="1:3">
      <c r="A5" s="4" t="s">
        <v>218</v>
      </c>
      <c r="B5" s="5" t="n">
        <v>126600</v>
      </c>
      <c r="C5" s="5" t="n">
        <v>119800</v>
      </c>
    </row>
    <row r="6" spans="1:3">
      <c r="A6" s="4" t="s">
        <v>219</v>
      </c>
      <c r="B6" s="5" t="n">
        <v>-126600</v>
      </c>
      <c r="C6" s="5" t="n">
        <v>-119800</v>
      </c>
    </row>
    <row r="7" spans="1:3">
      <c r="A7" s="4" t="s">
        <v>220</v>
      </c>
      <c r="B7" s="6" t="n">
        <v>0</v>
      </c>
      <c r="C7"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21</v>
      </c>
      <c r="B1" s="2" t="s">
        <v>1</v>
      </c>
    </row>
    <row r="2" spans="1:2">
      <c r="B2" s="2" t="s">
        <v>222</v>
      </c>
    </row>
    <row r="3" spans="1:2">
      <c r="A3" s="3" t="s">
        <v>223</v>
      </c>
    </row>
    <row r="4" spans="1:2">
      <c r="A4" s="4" t="s">
        <v>224</v>
      </c>
      <c r="B4" s="6" t="n">
        <v>587637</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4</v>
      </c>
      <c r="C3" s="6" t="n">
        <v>343</v>
      </c>
    </row>
    <row r="4" spans="1:3">
      <c r="A4" s="4" t="s">
        <v>36</v>
      </c>
      <c r="B4" s="5" t="n">
        <v>23370</v>
      </c>
      <c r="C4" s="5" t="n">
        <v>23611</v>
      </c>
    </row>
    <row r="5" spans="1:3">
      <c r="A5" s="4" t="s">
        <v>37</v>
      </c>
      <c r="B5" s="5" t="n">
        <v>1437</v>
      </c>
      <c r="C5" s="4" t="s">
        <v>38</v>
      </c>
    </row>
    <row r="6" spans="1:3">
      <c r="A6" s="4" t="s">
        <v>39</v>
      </c>
      <c r="B6" s="5" t="n">
        <v>25051</v>
      </c>
      <c r="C6" s="5" t="n">
        <v>23954</v>
      </c>
    </row>
    <row r="7" spans="1:3">
      <c r="A7" s="3" t="s">
        <v>40</v>
      </c>
    </row>
    <row r="8" spans="1:3">
      <c r="A8" s="4" t="s">
        <v>41</v>
      </c>
      <c r="B8" s="5" t="n">
        <v>700</v>
      </c>
      <c r="C8" s="5" t="n">
        <v>700</v>
      </c>
    </row>
    <row r="9" spans="1:3">
      <c r="A9" s="4" t="s">
        <v>42</v>
      </c>
      <c r="B9" s="5" t="n">
        <v>-700</v>
      </c>
      <c r="C9" s="5" t="n">
        <v>-700</v>
      </c>
    </row>
    <row r="10" spans="1:3">
      <c r="A10" s="4" t="s">
        <v>43</v>
      </c>
      <c r="B10" s="4" t="s">
        <v>38</v>
      </c>
      <c r="C10" s="4" t="s">
        <v>38</v>
      </c>
    </row>
    <row r="11" spans="1:3">
      <c r="A11" s="4" t="s">
        <v>44</v>
      </c>
      <c r="B11" s="5" t="n">
        <v>25051</v>
      </c>
      <c r="C11" s="5" t="n">
        <v>23954</v>
      </c>
    </row>
    <row r="12" spans="1:3">
      <c r="A12" s="3" t="s">
        <v>45</v>
      </c>
    </row>
    <row r="13" spans="1:3">
      <c r="A13" s="4" t="s">
        <v>46</v>
      </c>
      <c r="B13" s="5" t="n">
        <v>16836</v>
      </c>
      <c r="C13" s="5" t="n">
        <v>16836</v>
      </c>
    </row>
    <row r="14" spans="1:3">
      <c r="A14" s="4" t="s">
        <v>47</v>
      </c>
      <c r="B14" s="5" t="n">
        <v>220420</v>
      </c>
      <c r="C14" s="5" t="n">
        <v>187032</v>
      </c>
    </row>
    <row r="15" spans="1:3">
      <c r="A15" s="4" t="s">
        <v>48</v>
      </c>
      <c r="B15" s="5" t="n">
        <v>62750</v>
      </c>
      <c r="C15" s="5" t="n">
        <v>62750</v>
      </c>
    </row>
    <row r="16" spans="1:3">
      <c r="A16" s="4" t="s">
        <v>49</v>
      </c>
      <c r="B16" s="5" t="n">
        <v>15139</v>
      </c>
      <c r="C16" s="5" t="n">
        <v>15139</v>
      </c>
    </row>
    <row r="17" spans="1:3">
      <c r="A17" s="4" t="s">
        <v>50</v>
      </c>
      <c r="B17" s="5" t="n">
        <v>8515</v>
      </c>
      <c r="C17" s="5" t="n">
        <v>8458</v>
      </c>
    </row>
    <row r="18" spans="1:3">
      <c r="A18" s="4" t="s">
        <v>51</v>
      </c>
      <c r="B18" s="5" t="n">
        <v>323660</v>
      </c>
      <c r="C18" s="5" t="n">
        <v>290215</v>
      </c>
    </row>
    <row r="19" spans="1:3">
      <c r="A19" s="3" t="s">
        <v>52</v>
      </c>
    </row>
    <row r="20" spans="1:3">
      <c r="A20" s="4" t="s">
        <v>53</v>
      </c>
      <c r="B20" s="5" t="n">
        <v>14027</v>
      </c>
      <c r="C20" s="5" t="n">
        <v>14027</v>
      </c>
    </row>
    <row r="21" spans="1:3">
      <c r="A21" s="4" t="s">
        <v>54</v>
      </c>
      <c r="B21" s="5" t="n">
        <v>433209</v>
      </c>
      <c r="C21" s="5" t="n">
        <v>433209</v>
      </c>
    </row>
    <row r="22" spans="1:3">
      <c r="A22" s="4" t="s">
        <v>55</v>
      </c>
      <c r="B22" s="5" t="n">
        <v>-745845</v>
      </c>
      <c r="C22" s="5" t="n">
        <v>-713497</v>
      </c>
    </row>
    <row r="23" spans="1:3">
      <c r="A23" s="4" t="s">
        <v>56</v>
      </c>
      <c r="B23" s="5" t="n">
        <v>-298609</v>
      </c>
      <c r="C23" s="5" t="n">
        <v>-266261</v>
      </c>
    </row>
    <row r="24" spans="1:3">
      <c r="A24" s="4" t="s">
        <v>57</v>
      </c>
      <c r="B24" s="6" t="n">
        <v>25051</v>
      </c>
      <c r="C24" s="6" t="n">
        <v>23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7"/>
    <col customWidth="1" max="3" min="3" width="21"/>
  </cols>
  <sheetData>
    <row r="1" spans="1:3">
      <c r="A1" s="1" t="s">
        <v>227</v>
      </c>
      <c r="B1" s="2" t="s">
        <v>1</v>
      </c>
      <c r="C1" s="2" t="s">
        <v>200</v>
      </c>
    </row>
    <row r="2" spans="1:3">
      <c r="B2" s="2" t="s">
        <v>228</v>
      </c>
      <c r="C2" s="2" t="s">
        <v>229</v>
      </c>
    </row>
    <row r="3" spans="1:3">
      <c r="A3" s="4" t="s">
        <v>230</v>
      </c>
      <c r="B3" s="6" t="n">
        <v>0</v>
      </c>
      <c r="C3" s="6" t="n">
        <v>0</v>
      </c>
    </row>
    <row r="4" spans="1:3">
      <c r="A4" s="4" t="s">
        <v>231</v>
      </c>
      <c r="B4" s="5" t="n">
        <v>0</v>
      </c>
      <c r="C4" s="5" t="n">
        <v>0</v>
      </c>
    </row>
    <row r="5" spans="1:3">
      <c r="A5" s="4" t="s">
        <v>48</v>
      </c>
      <c r="B5" s="5" t="n">
        <v>62750</v>
      </c>
      <c r="C5" s="5" t="n">
        <v>62750</v>
      </c>
    </row>
    <row r="6" spans="1:3">
      <c r="A6" s="4" t="s">
        <v>47</v>
      </c>
      <c r="B6" s="6" t="n">
        <v>220420</v>
      </c>
      <c r="C6" s="5" t="n">
        <v>187032</v>
      </c>
    </row>
    <row r="7" spans="1:3">
      <c r="A7" s="4" t="s">
        <v>232</v>
      </c>
    </row>
    <row r="8" spans="1:3">
      <c r="A8" s="4" t="s">
        <v>233</v>
      </c>
      <c r="B8" s="4" t="s">
        <v>234</v>
      </c>
    </row>
    <row r="9" spans="1:3">
      <c r="A9" s="4" t="s">
        <v>235</v>
      </c>
    </row>
    <row r="10" spans="1:3">
      <c r="A10" s="4" t="s">
        <v>233</v>
      </c>
      <c r="B10" s="4" t="s">
        <v>236</v>
      </c>
    </row>
    <row r="11" spans="1:3">
      <c r="A11" s="4" t="s">
        <v>237</v>
      </c>
    </row>
    <row r="12" spans="1:3">
      <c r="A12" s="4" t="s">
        <v>48</v>
      </c>
      <c r="B12" s="6" t="n">
        <v>99554</v>
      </c>
      <c r="C12" s="5" t="n">
        <v>99554</v>
      </c>
    </row>
    <row r="13" spans="1:3">
      <c r="A13" s="4" t="s">
        <v>47</v>
      </c>
      <c r="B13" s="5" t="n">
        <v>99554</v>
      </c>
      <c r="C13" s="5" t="n">
        <v>67866</v>
      </c>
    </row>
    <row r="14" spans="1:3">
      <c r="A14" s="4" t="s">
        <v>238</v>
      </c>
    </row>
    <row r="15" spans="1:3">
      <c r="A15" s="4" t="s">
        <v>47</v>
      </c>
      <c r="B15" s="5" t="n">
        <v>120866</v>
      </c>
      <c r="C15" s="6" t="n">
        <v>119166</v>
      </c>
    </row>
    <row r="16" spans="1:3">
      <c r="A16" s="4" t="s">
        <v>239</v>
      </c>
    </row>
    <row r="17" spans="1:3">
      <c r="A17" s="4" t="s">
        <v>48</v>
      </c>
      <c r="B17" s="6" t="n">
        <v>62750</v>
      </c>
    </row>
    <row r="18" spans="1:3">
      <c r="A18" s="4" t="s">
        <v>240</v>
      </c>
      <c r="B18"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3</v>
      </c>
    </row>
    <row r="2" spans="1:3">
      <c r="A2" s="3" t="s">
        <v>52</v>
      </c>
    </row>
    <row r="3" spans="1:3">
      <c r="A3" s="4" t="s">
        <v>59</v>
      </c>
      <c r="B3" s="7" t="n">
        <v>0.001</v>
      </c>
      <c r="C3" s="7" t="n">
        <v>0.001</v>
      </c>
    </row>
    <row r="4" spans="1:3">
      <c r="A4" s="4" t="s">
        <v>60</v>
      </c>
      <c r="B4" s="5" t="n">
        <v>100000000</v>
      </c>
      <c r="C4" s="5" t="n">
        <v>100000000</v>
      </c>
    </row>
    <row r="5" spans="1:3">
      <c r="A5" s="4" t="s">
        <v>61</v>
      </c>
      <c r="B5" s="5" t="n">
        <v>14027834</v>
      </c>
      <c r="C5" s="5" t="n">
        <v>14027834</v>
      </c>
    </row>
    <row r="6" spans="1:3">
      <c r="A6" s="4" t="s">
        <v>62</v>
      </c>
      <c r="B6" s="5" t="n">
        <v>14027834</v>
      </c>
      <c r="C6" s="5" t="n">
        <v>14027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110</v>
      </c>
      <c r="C4" s="6" t="n">
        <v>600</v>
      </c>
      <c r="D4" s="6" t="n">
        <v>735</v>
      </c>
      <c r="E4" s="6" t="n">
        <v>2610</v>
      </c>
    </row>
    <row r="5" spans="1:5">
      <c r="A5" s="4" t="s">
        <v>68</v>
      </c>
      <c r="B5" s="5" t="n">
        <v>50</v>
      </c>
      <c r="C5" s="5" t="n">
        <v>211</v>
      </c>
      <c r="D5" s="5" t="n">
        <v>261</v>
      </c>
      <c r="E5" s="5" t="n">
        <v>1671</v>
      </c>
    </row>
    <row r="6" spans="1:5">
      <c r="A6" s="4" t="s">
        <v>69</v>
      </c>
      <c r="B6" s="5" t="n">
        <v>60</v>
      </c>
      <c r="C6" s="5" t="n">
        <v>389</v>
      </c>
      <c r="D6" s="5" t="n">
        <v>474</v>
      </c>
      <c r="E6" s="5" t="n">
        <v>939</v>
      </c>
    </row>
    <row r="7" spans="1:5">
      <c r="A7" s="3" t="s">
        <v>70</v>
      </c>
    </row>
    <row r="8" spans="1:5">
      <c r="A8" s="4" t="s">
        <v>71</v>
      </c>
      <c r="B8" s="5" t="n">
        <v>6628</v>
      </c>
      <c r="C8" s="5" t="n">
        <v>2613</v>
      </c>
      <c r="D8" s="5" t="n">
        <v>32041</v>
      </c>
      <c r="E8" s="5" t="n">
        <v>35868</v>
      </c>
    </row>
    <row r="9" spans="1:5">
      <c r="A9" s="4" t="s">
        <v>72</v>
      </c>
      <c r="B9" s="5" t="n">
        <v>-6568</v>
      </c>
      <c r="C9" s="5" t="n">
        <v>-2224</v>
      </c>
      <c r="D9" s="5" t="n">
        <v>-31567</v>
      </c>
      <c r="E9" s="5" t="n">
        <v>-34929</v>
      </c>
    </row>
    <row r="10" spans="1:5">
      <c r="A10" s="3" t="s">
        <v>73</v>
      </c>
    </row>
    <row r="11" spans="1:5">
      <c r="A11" s="4" t="s">
        <v>74</v>
      </c>
      <c r="C11" s="4" t="s">
        <v>38</v>
      </c>
      <c r="E11" s="5" t="n">
        <v>723</v>
      </c>
    </row>
    <row r="12" spans="1:5">
      <c r="A12" s="4" t="s">
        <v>75</v>
      </c>
      <c r="B12" s="5" t="n">
        <v>-258</v>
      </c>
      <c r="C12" s="5" t="n">
        <v>-254</v>
      </c>
      <c r="D12" s="5" t="n">
        <v>-781</v>
      </c>
      <c r="E12" s="5" t="n">
        <v>-774</v>
      </c>
    </row>
    <row r="13" spans="1:5">
      <c r="A13" s="4" t="s">
        <v>76</v>
      </c>
      <c r="B13" s="5" t="n">
        <v>-258</v>
      </c>
      <c r="C13" s="5" t="n">
        <v>-254</v>
      </c>
      <c r="D13" s="5" t="n">
        <v>-781</v>
      </c>
      <c r="E13" s="5" t="n">
        <v>-51</v>
      </c>
    </row>
    <row r="14" spans="1:5">
      <c r="A14" s="4" t="s">
        <v>77</v>
      </c>
      <c r="B14" s="5" t="n">
        <v>-6826</v>
      </c>
      <c r="C14" s="5" t="n">
        <v>-2478</v>
      </c>
      <c r="D14" s="5" t="n">
        <v>-32348</v>
      </c>
      <c r="E14" s="5" t="n">
        <v>-34980</v>
      </c>
    </row>
    <row r="15" spans="1:5">
      <c r="A15" s="4" t="s">
        <v>78</v>
      </c>
      <c r="B15" s="4" t="s">
        <v>38</v>
      </c>
      <c r="C15" s="4" t="s">
        <v>38</v>
      </c>
      <c r="D15" s="4" t="s">
        <v>38</v>
      </c>
      <c r="E15" s="4" t="s">
        <v>38</v>
      </c>
    </row>
    <row r="16" spans="1:5">
      <c r="A16" s="4" t="s">
        <v>79</v>
      </c>
      <c r="B16" s="6" t="n">
        <v>-6826</v>
      </c>
      <c r="C16" s="6" t="n">
        <v>-2478</v>
      </c>
      <c r="D16" s="6" t="n">
        <v>-32348</v>
      </c>
      <c r="E16" s="6" t="n">
        <v>-34980</v>
      </c>
    </row>
    <row r="17" spans="1:5">
      <c r="A17" s="4" t="s">
        <v>80</v>
      </c>
      <c r="B17" s="6" t="n">
        <v>0</v>
      </c>
      <c r="C17" s="6" t="n">
        <v>0</v>
      </c>
      <c r="D17" s="8" t="n">
        <v>-0.01</v>
      </c>
      <c r="E17" s="8" t="n">
        <v>-0.01</v>
      </c>
    </row>
    <row r="18" spans="1:5">
      <c r="A18" s="4" t="s">
        <v>81</v>
      </c>
      <c r="B18" s="5" t="n">
        <v>6395418</v>
      </c>
      <c r="C18" s="5" t="n">
        <v>6395418</v>
      </c>
      <c r="D18" s="5" t="n">
        <v>6395418</v>
      </c>
      <c r="E18" s="5" t="n">
        <v>6395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2"/>
    <col customWidth="1" max="5" min="5" width="11"/>
  </cols>
  <sheetData>
    <row r="1" spans="1:5">
      <c r="A1" s="1" t="s">
        <v>82</v>
      </c>
      <c r="B1" s="2" t="s">
        <v>83</v>
      </c>
      <c r="C1" s="2" t="s">
        <v>84</v>
      </c>
      <c r="D1" s="2" t="s">
        <v>85</v>
      </c>
      <c r="E1" s="2" t="s">
        <v>86</v>
      </c>
    </row>
    <row r="2" spans="1:5">
      <c r="A2" s="4" t="s">
        <v>87</v>
      </c>
      <c r="B2" s="5" t="n">
        <v>14027834</v>
      </c>
    </row>
    <row r="3" spans="1:5">
      <c r="A3" s="4" t="s">
        <v>88</v>
      </c>
      <c r="B3" s="6" t="n">
        <v>14027</v>
      </c>
      <c r="C3" s="6" t="n">
        <v>397723</v>
      </c>
      <c r="D3" s="6" t="n">
        <v>-676656</v>
      </c>
      <c r="E3" s="6" t="n">
        <v>-264906</v>
      </c>
    </row>
    <row r="4" spans="1:5">
      <c r="A4" s="4" t="s">
        <v>89</v>
      </c>
      <c r="C4" s="5" t="n">
        <v>35486</v>
      </c>
      <c r="E4" s="5" t="n">
        <v>35486</v>
      </c>
    </row>
    <row r="5" spans="1:5">
      <c r="A5" s="4" t="s">
        <v>79</v>
      </c>
      <c r="D5" s="5" t="n">
        <v>-34980</v>
      </c>
      <c r="E5" s="5" t="n">
        <v>-34980</v>
      </c>
    </row>
    <row r="6" spans="1:5">
      <c r="A6" s="4" t="s">
        <v>90</v>
      </c>
      <c r="B6" s="5" t="n">
        <v>14027834</v>
      </c>
    </row>
    <row r="7" spans="1:5">
      <c r="A7" s="4" t="s">
        <v>91</v>
      </c>
      <c r="B7" s="6" t="n">
        <v>14027</v>
      </c>
      <c r="C7" s="5" t="n">
        <v>433209</v>
      </c>
      <c r="D7" s="5" t="n">
        <v>-711636</v>
      </c>
      <c r="E7" s="5" t="n">
        <v>-264400</v>
      </c>
    </row>
    <row r="8" spans="1:5">
      <c r="A8" s="4" t="s">
        <v>92</v>
      </c>
      <c r="B8" s="5" t="n">
        <v>14027834</v>
      </c>
    </row>
    <row r="9" spans="1:5">
      <c r="A9" s="4" t="s">
        <v>93</v>
      </c>
      <c r="B9" s="6" t="n">
        <v>14027</v>
      </c>
      <c r="C9" s="5" t="n">
        <v>433209</v>
      </c>
      <c r="D9" s="5" t="n">
        <v>-713497</v>
      </c>
      <c r="E9" s="5" t="n">
        <v>-266261</v>
      </c>
    </row>
    <row r="10" spans="1:5">
      <c r="A10" s="4" t="s">
        <v>79</v>
      </c>
      <c r="B10" s="4" t="s">
        <v>38</v>
      </c>
      <c r="C10" s="4" t="s">
        <v>38</v>
      </c>
      <c r="D10" s="5" t="n">
        <v>-32348</v>
      </c>
      <c r="E10" s="5" t="n">
        <v>-32348</v>
      </c>
    </row>
    <row r="11" spans="1:5">
      <c r="A11" s="4" t="s">
        <v>94</v>
      </c>
      <c r="B11" s="5" t="n">
        <v>14027834</v>
      </c>
    </row>
    <row r="12" spans="1:5">
      <c r="A12" s="4" t="s">
        <v>95</v>
      </c>
      <c r="B12" s="6" t="n">
        <v>14027</v>
      </c>
      <c r="C12" s="6" t="n">
        <v>433209</v>
      </c>
      <c r="D12" s="6" t="n">
        <v>-745845</v>
      </c>
      <c r="E12" s="6" t="n">
        <v>-298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v>
      </c>
      <c r="B1" s="2" t="s">
        <v>1</v>
      </c>
    </row>
    <row r="2" spans="1:3">
      <c r="B2" s="2" t="s">
        <v>2</v>
      </c>
      <c r="C2" s="2" t="s">
        <v>65</v>
      </c>
    </row>
    <row r="3" spans="1:3">
      <c r="A3" s="3" t="s">
        <v>97</v>
      </c>
    </row>
    <row r="4" spans="1:3">
      <c r="A4" s="4" t="s">
        <v>98</v>
      </c>
      <c r="B4" s="6" t="n">
        <v>-32348</v>
      </c>
      <c r="C4" s="6" t="n">
        <v>-34980</v>
      </c>
    </row>
    <row r="5" spans="1:3">
      <c r="A5" s="3" t="s">
        <v>99</v>
      </c>
    </row>
    <row r="6" spans="1:3">
      <c r="A6" s="4" t="s">
        <v>100</v>
      </c>
      <c r="B6" s="4" t="s">
        <v>38</v>
      </c>
      <c r="C6" s="5" t="n">
        <v>3508</v>
      </c>
    </row>
    <row r="7" spans="1:3">
      <c r="A7" s="4" t="s">
        <v>101</v>
      </c>
      <c r="B7" s="4" t="s">
        <v>38</v>
      </c>
      <c r="C7" s="5" t="n">
        <v>-723</v>
      </c>
    </row>
    <row r="8" spans="1:3">
      <c r="A8" s="4" t="s">
        <v>102</v>
      </c>
      <c r="B8" s="4" t="s">
        <v>38</v>
      </c>
      <c r="C8" s="5" t="n">
        <v>-207</v>
      </c>
    </row>
    <row r="9" spans="1:3">
      <c r="A9" s="4" t="s">
        <v>103</v>
      </c>
      <c r="B9" s="5" t="n">
        <v>241</v>
      </c>
      <c r="C9" s="5" t="n">
        <v>-73</v>
      </c>
    </row>
    <row r="10" spans="1:3">
      <c r="A10" s="4" t="s">
        <v>104</v>
      </c>
      <c r="B10" s="5" t="n">
        <v>-1437</v>
      </c>
      <c r="C10" s="5" t="n">
        <v>200</v>
      </c>
    </row>
    <row r="11" spans="1:3">
      <c r="A11" s="4" t="s">
        <v>105</v>
      </c>
      <c r="B11" s="4" t="s">
        <v>38</v>
      </c>
      <c r="C11" s="5" t="n">
        <v>-27227</v>
      </c>
    </row>
    <row r="12" spans="1:3">
      <c r="A12" s="4" t="s">
        <v>106</v>
      </c>
      <c r="B12" s="5" t="n">
        <v>58</v>
      </c>
      <c r="C12" s="5" t="n">
        <v>-8048</v>
      </c>
    </row>
    <row r="13" spans="1:3">
      <c r="A13" s="4" t="s">
        <v>107</v>
      </c>
      <c r="B13" s="5" t="n">
        <v>-33486</v>
      </c>
      <c r="C13" s="5" t="n">
        <v>-67550</v>
      </c>
    </row>
    <row r="14" spans="1:3">
      <c r="A14" s="3" t="s">
        <v>108</v>
      </c>
    </row>
    <row r="15" spans="1:3">
      <c r="A15" s="4" t="s">
        <v>109</v>
      </c>
      <c r="B15" s="5" t="n">
        <v>33387</v>
      </c>
      <c r="C15" s="5" t="n">
        <v>67902</v>
      </c>
    </row>
    <row r="16" spans="1:3">
      <c r="A16" s="4" t="s">
        <v>110</v>
      </c>
      <c r="B16" s="5" t="n">
        <v>33387</v>
      </c>
      <c r="C16" s="5" t="n">
        <v>67902</v>
      </c>
    </row>
    <row r="17" spans="1:3">
      <c r="A17" s="4" t="s">
        <v>111</v>
      </c>
      <c r="B17" s="5" t="n">
        <v>-99</v>
      </c>
      <c r="C17" s="5" t="n">
        <v>352</v>
      </c>
    </row>
    <row r="18" spans="1:3">
      <c r="A18" s="4" t="s">
        <v>112</v>
      </c>
      <c r="B18" s="5" t="n">
        <v>343</v>
      </c>
      <c r="C18" s="5" t="n">
        <v>-20</v>
      </c>
    </row>
    <row r="19" spans="1:3">
      <c r="A19" s="4" t="s">
        <v>113</v>
      </c>
      <c r="B19" s="5" t="n">
        <v>244</v>
      </c>
      <c r="C19" s="5" t="n">
        <v>332</v>
      </c>
    </row>
    <row r="20" spans="1:3">
      <c r="A20" s="3" t="s">
        <v>114</v>
      </c>
    </row>
    <row r="21" spans="1:3">
      <c r="A21" s="4" t="s">
        <v>115</v>
      </c>
      <c r="B21" s="5" t="n">
        <v>781</v>
      </c>
      <c r="C21" s="5" t="n">
        <v>774</v>
      </c>
    </row>
    <row r="22" spans="1:3">
      <c r="A22" s="4" t="s">
        <v>116</v>
      </c>
      <c r="B22" s="4" t="s">
        <v>38</v>
      </c>
      <c r="C22"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5:01:47Z</dcterms:created>
  <dcterms:modified xmlns:dcterms="http://purl.org/dc/terms/" xmlns:xsi="http://www.w3.org/2001/XMLSchema-instance" xsi:type="dcterms:W3CDTF">2019-06-13T15:01:47Z</dcterms:modified>
</cp:coreProperties>
</file>